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Business" sheetId="6" state="visible" r:id="rId6"/>
    <sheet xmlns:r="http://schemas.openxmlformats.org/officeDocument/2006/relationships" name="Summary of Significant Accounti" sheetId="7" state="visible" r:id="rId7"/>
    <sheet xmlns:r="http://schemas.openxmlformats.org/officeDocument/2006/relationships" name="Contract Revenue - Related Part" sheetId="8" state="visible" r:id="rId8"/>
    <sheet xmlns:r="http://schemas.openxmlformats.org/officeDocument/2006/relationships" name="Shareholders' Equity" sheetId="9" state="visible" r:id="rId9"/>
    <sheet xmlns:r="http://schemas.openxmlformats.org/officeDocument/2006/relationships" name="Summary of Significant Accoun10" sheetId="10" state="visible" r:id="rId10"/>
    <sheet xmlns:r="http://schemas.openxmlformats.org/officeDocument/2006/relationships" name="Shareholders' Equity (Tables)" sheetId="11" state="visible" r:id="rId11"/>
    <sheet xmlns:r="http://schemas.openxmlformats.org/officeDocument/2006/relationships" name="Business (Narrative) (Details)" sheetId="12" state="visible" r:id="rId12"/>
    <sheet xmlns:r="http://schemas.openxmlformats.org/officeDocument/2006/relationships" name="Summary of Significant Accoun13" sheetId="13" state="visible" r:id="rId13"/>
    <sheet xmlns:r="http://schemas.openxmlformats.org/officeDocument/2006/relationships" name="Contract Revenue - Related Pa14" sheetId="14" state="visible" r:id="rId14"/>
    <sheet xmlns:r="http://schemas.openxmlformats.org/officeDocument/2006/relationships" name="Shareholders' Equity (Narrative" sheetId="15" state="visible" r:id="rId15"/>
    <sheet xmlns:r="http://schemas.openxmlformats.org/officeDocument/2006/relationships" name="Shareholders' Equity (Share-bas" sheetId="16" state="visible" r:id="rId16"/>
    <sheet xmlns:r="http://schemas.openxmlformats.org/officeDocument/2006/relationships" name="Shareholders' Equity (Stock Opt" sheetId="17" state="visible" r:id="rId17"/>
    <sheet xmlns:r="http://schemas.openxmlformats.org/officeDocument/2006/relationships" name="Shareholders' Equity (Stock O18" sheetId="18" state="visible" r:id="rId18"/>
    <sheet xmlns:r="http://schemas.openxmlformats.org/officeDocument/2006/relationships" name="Shareholders' Equity (Summary o" sheetId="19" state="visible" r:id="rId19"/>
  </sheets>
  <definedNames/>
  <calcPr calcId="124519" fullCalcOnLoad="1"/>
</workbook>
</file>

<file path=xl/sharedStrings.xml><?xml version="1.0" encoding="utf-8"?>
<sst xmlns="http://schemas.openxmlformats.org/spreadsheetml/2006/main" uniqueCount="197">
  <si>
    <t>Document and Entity Information - shares</t>
  </si>
  <si>
    <t>6 Months Ended</t>
  </si>
  <si>
    <t>Jun. 30, 2017</t>
  </si>
  <si>
    <t>Jul. 21, 2017</t>
  </si>
  <si>
    <t>Document And Entity Information [Abstract]</t>
  </si>
  <si>
    <t>Entity Registrant Name</t>
  </si>
  <si>
    <t>LA JOLLA PHARMACEUTICAL CO</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Accrued clinical and other expenses</t>
  </si>
  <si>
    <t>Accrued payroll and related expenses</t>
  </si>
  <si>
    <t>Total current liabilities</t>
  </si>
  <si>
    <t>Shareholders’ equity:</t>
  </si>
  <si>
    <t>Common Stock, $0.0001 par value; 100,000,000 shares authorized, 22,123,456 and 18,261,557 shares issued and outstanding at June 30, 2017 and December 31, 2016, respectively</t>
  </si>
  <si>
    <t>Additional paid-in capital</t>
  </si>
  <si>
    <t>Accumulated deficit</t>
  </si>
  <si>
    <t>Total shareholders’ equity</t>
  </si>
  <si>
    <t>Total liabilities and shareholders’ equity</t>
  </si>
  <si>
    <t>Series C-1 Convertible Preferred Stock [Member]</t>
  </si>
  <si>
    <t>Convertible preferred stock, value</t>
  </si>
  <si>
    <t>Series F Convertible Preferred Stock [Member]</t>
  </si>
  <si>
    <t>Condensed 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Preferred stock, liquidation</t>
  </si>
  <si>
    <t>Unaudited Condensed Consolidated Statements of Operations - USD ($) shares in Thousands</t>
  </si>
  <si>
    <t>3 Months Ended</t>
  </si>
  <si>
    <t>Jun. 30, 2016</t>
  </si>
  <si>
    <t>Revenue</t>
  </si>
  <si>
    <t>Contract revenue - related party</t>
  </si>
  <si>
    <t>Total revenue</t>
  </si>
  <si>
    <t>Expenses</t>
  </si>
  <si>
    <t>Research and development</t>
  </si>
  <si>
    <t>General and administrative</t>
  </si>
  <si>
    <t>Total expenses</t>
  </si>
  <si>
    <t>Loss from operations</t>
  </si>
  <si>
    <t>Other income, net</t>
  </si>
  <si>
    <t>Net loss</t>
  </si>
  <si>
    <t>Basic and diluted net loss per share (usd per share)</t>
  </si>
  <si>
    <t>Weighted average common shares outstanding - basic and diluted (in shares)</t>
  </si>
  <si>
    <t>Unaudited Condensed Consolidated Statements of Cash Flows - USD ($) $ in Thousands</t>
  </si>
  <si>
    <t>Operating activities</t>
  </si>
  <si>
    <t>Adjustments to reconcile net loss to net cash used for operating activities:</t>
  </si>
  <si>
    <t>Share-based compensation expense</t>
  </si>
  <si>
    <t>Third party share-based compensation expense</t>
  </si>
  <si>
    <t>Depreciation expense</t>
  </si>
  <si>
    <t>Loss on disposal of equipment</t>
  </si>
  <si>
    <t>Changes in operating assets and liabilities:</t>
  </si>
  <si>
    <t>Net cash used for operating activities</t>
  </si>
  <si>
    <t>Investing activities</t>
  </si>
  <si>
    <t>Purchase of property and equipment</t>
  </si>
  <si>
    <t>Net cash used for investing activities</t>
  </si>
  <si>
    <t>Financing activities</t>
  </si>
  <si>
    <t>Net proceeds from the issuance of common stock</t>
  </si>
  <si>
    <t>Proceeds from the exercise of stock options for common stock</t>
  </si>
  <si>
    <t>Net cash provided by financing activities</t>
  </si>
  <si>
    <t>Net increase (decrease) in cash and cash equivalents</t>
  </si>
  <si>
    <t>Cash and cash equivalents at beginning of period</t>
  </si>
  <si>
    <t>Cash and cash equivalents at end of period</t>
  </si>
  <si>
    <t>Business</t>
  </si>
  <si>
    <t>Organization, Consolidation and Presentation of Financial Statements [Abstract]</t>
  </si>
  <si>
    <t>Business La Jolla Pharmaceutical Company (collectively with its subsidiaries, the Company) is a biopharmaceutical company focused on the discovery, development and commercialization of innovative therapies intended to significantly improve outcomes in patients suffering from life-threatening diseases. The Company has several product candidates in development. LJPC-501 is the Company’s proprietary formulation of synthetic human angiotensin II for the potential treatment of catecholamine resistant hypotension. LJPC-401 is the Company’s proprietary formulation of synthetic human hepcidin for the potential treatment of conditions characterized by iron overload, such as hereditary hemochromatosis, beta thalassemia, sickle cell disease and myelodysplastic syndrome. LJPC-30S is the Company’s next-generation gentamicin derivative program that is focused on the potential treatment of serious bacterial infections as well as rare genetic disorders, such as cystic fibrosis and Duchenne muscular dystrophy. The Company was incorporated in 1989 as a Delaware corporation and reincorporated in California in 2012. As of June 30, 2017 , the Company had $141.3 million in cash and cash equivalents. Based on our current operating plans and projections, management believes that available cash and cash equivalents are sufficient to fund operations for at least one year from the date this Quarterly Report on Form 10-Q is filed with the U.S. Securities and Exchange Commission (SEC).</t>
  </si>
  <si>
    <t>Summary of Significant Accounting Policies</t>
  </si>
  <si>
    <t>Summary of Significant Accounting Policies During the three and six months ended June 30, 2017 , there have been no changes to the Company’s significant accounting policies as described in the Annual Report on Form 10-K for the fiscal year ended December 31, 2016 . 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 Regulation S-X. Accordingly, they should be read in conjunction with the audited financial statements and notes thereto for the year ended December 31, 2016, included in the Company’s Annual Report on Form 10-K filed with the SEC on February 23, 2017. 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June 30, 2017 , the condensed consolidated statement of operations for the three and six months ended June 30, 2017 , and the condensed consolidated statement of cash flows for the six months ended June 30, 2017 . Estimates were made relating to useful lives of fixed assets, valuation allowances, impairment of assets, share-based compensation expense and accruals for clinical studies and research and development expenses. Actual results could differ materially from those estimates. Certain amounts previously reported in the financial statements have been reclassified to conform to the current presentation. Such reclassifications did not affect net loss, shareholders’ equity or cash flows. The results of operations for the three and six months ended June 30, 2017 are not necessarily indicative of the results to be expected for the full year or any future interim periods. The accompanying condensed consolidated balance sheet at December 31, 2016 has been derived from the audited consolidated balance sheet at December 31, 2016, contained in the above referenced Form 10-K. Comprehensive Loss Comprehensive loss for the periods reported was comprised solely of the Company’s net loss. The comprehensive loss for the three and six months ended June 30, 2017 was $26.7 million and $50.0 million , respectively, and for the three and six months ended June 30, 2016 was $15.6 million and $32.0 million , respectively. There were no other changes in equity that were excluded from net loss for all periods presented. Net Loss per Share Basic net loss per share is calculated based on the weighted-average number of common shares outstanding, excluding unvested restricted stock awards. Diluted net loss per share is calculated using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 As of June 30, 2017 and 2016 , there were common stock equivalents of 11.5 million shares and 11.1 million shares, respectively. Common stock equivalents were excluded from the calculation of diluted net loss per share because they were anti-dilutive. Recent Accounting Pronouncements In May 2017, the Financial Accounting Standards Board (FASB) issued Accounting Standard Update (ASU) 2017-09, Compensation - Stock Compensation (Topic 718), Scope of Modification Accounting. The new standard clarifies when to account for a change to the terms or conditions of a share-based payment award as a modification. ASU 2017-09 will be effective for the Company in the first quarter of 2018. Early adoption is permitted, including adoption in an interim period for which financial statements have not yet been issued. The Company plans to adopt the ASU in the first quarter of 2018 and expects the standard to have no material impact on the Company’s financial position or results of operations. In November 2016, the FASB issued ASU 2016-18, Statement of Cash Flows (Topic 230): Restricted Cash. The new standard update clarifies the presentation of restricted cash and requires companies to include restricted cash and cash equivalents in the beginning and ending cash on the statement of cash flows. Additional disclosures will be required to describe the amount and detail of the restriction by balance sheet line item. ASU 2016-18 will be effective for the Company in the first quarter of 2018. Early adoption is permitted, including adoption in an interim period using a retrospective transition method to each period presented. The Company plans to adopt the ASU in the first quarter of 2018.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currently plans to implement ASU 2016-02 in the first quarter of 2019. By 2019, all of the Company’s active existing leases will have ended. Those leases will not have an impact on the consolidated financial statements upon adoption in 2019, and there will be no requirement for modified retrospective application to the years prior to adoption. In December 2016, the Company entered into a 10-year lease agreement for corporate headquarters with an option to terminate the lease early, subject to certain contingencies. The early termination option expired unexercised in March 2017. The expected lease commencement date is November 1, 2017. Upon adoption of ASU 2016-02, this lease will be recognized on the balance sheet as a lease liability with a corresponding right-of-use asset, which would require modified retrospective application upon adoption in 2019 back to the fourth quarter of 2017.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We currently do not have any products or revenues from customers, and the adoption of this standard will not have a material impact on the Company’s financial position or results of operations. The Company plans to adopt the ASU prospectively upon recognition of the first revenue from customers, and there will not be any impact retrospectively or modified retrospectively to our financial statements. The Contract Revenue - Related Party reported in our results of operations for 2015 and 2016, which represents expense reimbursements from a related party, would not be impacted by the adoption of the new guidance.</t>
  </si>
  <si>
    <t>Contract Revenue - Related Party</t>
  </si>
  <si>
    <t>Related Party Transactions [Abstract]</t>
  </si>
  <si>
    <t>Contract Revenue - Related Party During the year ended December 31, 2015, the Company entered into a services agreement with a related party. Pursuant to the services agreement, the Company provides certain services to this related party, including, but not limited to, research and development and clinical study design and management for projects undertaken. In exchange for providing such services, the Company receives payments at a negotiated, arms-length rate. As a result, the consideration received by the Company for its services is considered to be no less favorable to the Company than comparable terms that the Company could obtain from an unaffiliated third party in an arms-length transaction. The services agreement may be canceled by either party upon 60 -days’ written notice to the other party. In addition, the Company has a non-voting profit interest in the related party, which provides the Company with the potential to receive a portion of the future distributions of profits, if any. No contract revenue was recognized for the three and six months ended June 30, 2017 . For the three and six months ended June 30, 2016 , the Company recognized approximately $253,000 and $487,000 , respectively, in contract revenue for services provided and reimbursement of costs incurred under the services agreement.</t>
  </si>
  <si>
    <t>Shareholders' Equity</t>
  </si>
  <si>
    <t>Disclosure of Compensation Related Costs, Share-based Payments [Abstract]</t>
  </si>
  <si>
    <t>Shareholders’ Equity</t>
  </si>
  <si>
    <t xml:space="preserve"> Shareholders’ Equity 2017 Common Stock Offering In March 2017, the Company offered and sold an aggregate of 3,731,344 shares of common stock in an underwritten public offering at a price of $33.50 per share, with gross proceeds of approximately $125.0 million . The Company received proceeds of approximately $117.5 million , net of approximately $7.5 million in underwriting commissions, discounts and other issuance costs. Share-Based Compensation Expense Total share-based compensation expense related to all share-based awards for the three and six months ended June 30, 2017 and 2016 was comprised of the following (in thousands): Three Months Ended Six Months Ended June 30, 2017 2016 2017 2016 Research and development: Stock options $ 2,563 $ 1,215 $ 5,016 $ 2,476 Restricted stock — — — 30 Warrants 16 4 33 15 Research and development share-based compensation expense 2,579 1,219 5,049 2,521 General and administrative: Stock options 1,993 1,559 3,948 3,269 Restricted stock — 510 409 1,129 Warrants 139 53 288 127 General and administrative share-based compensation expense 2,132 2,122 4,645 4,525 Total share-based compensation expense included in expenses $ 4,711 $ 3,341 $ 9,694 $ 7,046 Share-based compensation expense recognized for the three and six months ended June 30, 2017 and 2016 , was reduced by actual forfeitures in the period that the forfeiture occurred. As of June 30, 2017 , there was $47.8 million of total unrecognized share-based compensation expense related to non-vested stock options. The Company expects to recognize this expense over a weighted-average period of 2.9 years. Stock Option Valuation The fair value of each stock option award is estimated on the grant date using a Black-Scholes option pricing model (Black-Scholes model), which uses the assumptions noted in the following table. Expected volatility is based on historical volatility of the Company’s common stock. In determining the expected life of employee stock options, the Company uses the “simplified” method. The expected life assumptions for non-employee options are based upon the contractual term of the stock options. The risk-free interest rate is based on the U.S. Treasury yield for a period consistent with the expected term of the stock options in effect at the time of the grants. The dividend yield assumption is based on the expectation of no future dividend payments by the Company. The Company estimated the fair value of each stock option grant on the grant date using the Black-Scholes model with the following weighted-average assumptions: Six Months Ended June 30, 2017 2016 Expected volatility 137 % 143 % Expected life 6.23 years 5.27 years Risk-free interest rate 2.0 % 1.3 % Dividend yield — — Stock Option Activity The Company’s 2013 Equity Plan stock option activity for the six months ended June 30, 2017 was comprised of the following: Outstanding Stock Options and 2013 Equity Plan Shares Underlying Stock Options Weighted- Average Exercise Price per Share Outstanding at December 31, 2016 2,627,462 $ 21.07 Granted 1,475,425 $ 20.54 Exercised (130,555 ) $ 15.89 Forfeited (74,217 ) $ 21.97 Outstanding at June 30, 2017 3,898,115 $ 21.03 As of June 30, 2017 , there were 558,992 shares of common stock available for future grants under the 2013 Equity Plan, and the Company has reserved an additional 3,838,115 shares of common stock for future issuance upon exercise of all outstanding stock options granted under the 2013 Equity Plan. During the six months ended June 30, 2017, stock options to purchase 130,555 shares of common stock were exercised with an intrinsic value of $2.4 million . Restricted Stock Award Activity The Company’s restricted stock award activity for the six months ended June 30, 2017 was comprised of the following: Number of Shares Weighted- Average Grant Date Fair Market Value Unvested at December 31, 2016 542,680 $ 13.22 Vested (542,680 ) $ 13.22 Unvested at June 30, 2017 — $ — Warrants At June 30, 2017 , the Company had 93,013 warrants outstanding. In January 2017, the Company issued a warrant to purchase up to 25,013 shares of the Company’s common stock to an outside third party at an exercise price equal to the fair market value of the Company’s common stock on the grant date.</t>
  </si>
  <si>
    <t>Summary of Significant Accounting Policies (Policies)</t>
  </si>
  <si>
    <t>Basis of Presentation</t>
  </si>
  <si>
    <t>Basis of Presentation and Use of Estimates The accompanying unaudited condensed consolidated financial statements of the Company have been prepared in accordance with U.S. generally accepted accounting principles (GAAP) for interim financial information and with the instructions to Form 10-Q and Article 10 of the SEC Regulation S-X. Accordingly, they should be read in conjunction with the audited financial statements and notes thereto for the year ended December 31, 2016, included in the Company’s Annual Report on Form 10-K filed with the SEC on February 23, 2017.</t>
  </si>
  <si>
    <t>Principles of Consolidation</t>
  </si>
  <si>
    <t xml:space="preserve">The accompanying unaudited condensed consolidated financial statements include the accounts of La Jolla Pharmaceutical Company and its wholly-owned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June 30, 2017 , the condensed consolidated statement of operations for the three and six months ended June 30, 2017 , and the condensed consolidated statement of cash flows for the six months ended June 30, 2017 . </t>
  </si>
  <si>
    <t>Use of Estimates</t>
  </si>
  <si>
    <t>Estimates were made relating to useful lives of fixed assets, valuation allowances, impairment of assets, share-based compensation expense and accruals for clinical studies and research and development expenses. Actual results could differ materially from those estimates. Certain amounts previously reported in the financial statements have been reclassified to conform to the current presentation. Such reclassifications did not affect net loss, shareholders’ equity or cash flows. The results of operations for the three and six months ended June 30, 2017 are not necessarily indicative of the results to be expected for the full year or any future interim periods. The accompanying condensed consolidated balance sheet at December 31, 2016 has been derived from the audited consolidated balance sheet at December 31, 2016, contained in the above referenced Form 10-K.</t>
  </si>
  <si>
    <t>Net Loss per Share</t>
  </si>
  <si>
    <t>Net Loss per Share Basic net loss per share is calculated based on the weighted-average number of common shares outstanding, excluding unvested restricted stock awards. Diluted net loss per share is calculated using the weighted-average number of common shares outstanding plus common stock equivalents. Convertible preferred stock, stock options, warrants and unvested restricted stock awards are considered common stock equivalents and are included in the calculation of diluted net loss per share using the treasury stock method when their effect is dilutive. Common stock equivalents are excluded from the calculation of diluted net loss per share when their effect is anti-dilutive.</t>
  </si>
  <si>
    <t>Recent Accounting Pronouncements</t>
  </si>
  <si>
    <t>Recent Accounting Pronouncements In May 2017, the Financial Accounting Standards Board (FASB) issued Accounting Standard Update (ASU) 2017-09, Compensation - Stock Compensation (Topic 718), Scope of Modification Accounting. The new standard clarifies when to account for a change to the terms or conditions of a share-based payment award as a modification. ASU 2017-09 will be effective for the Company in the first quarter of 2018. Early adoption is permitted, including adoption in an interim period for which financial statements have not yet been issued. The Company plans to adopt the ASU in the first quarter of 2018 and expects the standard to have no material impact on the Company’s financial position or results of operations. In November 2016, the FASB issued ASU 2016-18, Statement of Cash Flows (Topic 230): Restricted Cash. The new standard update clarifies the presentation of restricted cash and requires companies to include restricted cash and cash equivalents in the beginning and ending cash on the statement of cash flows. Additional disclosures will be required to describe the amount and detail of the restriction by balance sheet line item. ASU 2016-18 will be effective for the Company in the first quarter of 2018. Early adoption is permitted, including adoption in an interim period using a retrospective transition method to each period presented. The Company plans to adopt the ASU in the first quarter of 2018.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currently plans to implement ASU 2016-02 in the first quarter of 2019. By 2019, all of the Company’s active existing leases will have ended. Those leases will not have an impact on the consolidated financial statements upon adoption in 2019, and there will be no requirement for modified retrospective application to the years prior to adoption. In December 2016, the Company entered into a 10-year lease agreement for corporate headquarters with an option to terminate the lease early, subject to certain contingencies. The early termination option expired unexercised in March 2017. The expected lease commencement date is November 1, 2017. Upon adoption of ASU 2016-02, this lease will be recognized on the balance sheet as a lease liability with a corresponding right-of-use asset, which would require modified retrospective application upon adoption in 2019 back to the fourth quarter of 2017.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We currently do not have any products or revenues from customers, and the adoption of this standard will not have a material impact on the Company’s financial position or results of operations. The Company plans to adopt the ASU prospectively upon recognition of the first revenue from customers, and there will not be any impact retrospectively or modified retrospectively to our financial statements. The Contract Revenue - Related Party reported in our results of operations for 2015 and 2016, which represents expense reimbursements from a related party, would not be impacted by the adoption of the new guidance.</t>
  </si>
  <si>
    <t>Shareholders' Equity (Tables)</t>
  </si>
  <si>
    <t>Summary of Share-based Compensation Expense</t>
  </si>
  <si>
    <t>Total share-based compensation expense related to all share-based awards for the three and six months ended June 30, 2017 and 2016 was comprised of the following (in thousands): Three Months Ended Six Months Ended June 30, 2017 2016 2017 2016 Research and development: Stock options $ 2,563 $ 1,215 $ 5,016 $ 2,476 Restricted stock — — — 30 Warrants 16 4 33 15 Research and development share-based compensation expense 2,579 1,219 5,049 2,521 General and administrative: Stock options 1,993 1,559 3,948 3,269 Restricted stock — 510 409 1,129 Warrants 139 53 288 127 General and administrative share-based compensation expense 2,132 2,122 4,645 4,525 Total share-based compensation expense included in expenses $ 4,711 $ 3,341 $ 9,694 $ 7,046</t>
  </si>
  <si>
    <t>Stock Options, Valuation Assumptions</t>
  </si>
  <si>
    <t>The Company estimated the fair value of each stock option grant on the grant date using the Black-Scholes model with the following weighted-average assumptions: Six Months Ended June 30, 2017 2016 Expected volatility 137 % 143 % Expected life 6.23 years 5.27 years Risk-free interest rate 2.0 % 1.3 % Dividend yield — —</t>
  </si>
  <si>
    <t>Summary of Stock Option Activity</t>
  </si>
  <si>
    <t>The Company’s 2013 Equity Plan stock option activity for the six months ended June 30, 2017 was comprised of the following: Outstanding Stock Options and 2013 Equity Plan Shares Underlying Stock Options Weighted- Average Exercise Price per Share Outstanding at December 31, 2016 2,627,462 $ 21.07 Granted 1,475,425 $ 20.54 Exercised (130,555 ) $ 15.89 Forfeited (74,217 ) $ 21.97 Outstanding at June 30, 2017 3,898,115 $ 21.03</t>
  </si>
  <si>
    <t>Summary of Restricted Stock Activity</t>
  </si>
  <si>
    <t>The Company’s restricted stock award activity for the six months ended June 30, 2017 was comprised of the following: Number of Shares Weighted- Average Grant Date Fair Market Value Unvested at December 31, 2016 542,680 $ 13.22 Vested (542,680 ) $ 13.22 Unvested at June 30, 2017 — $ —</t>
  </si>
  <si>
    <t>Business (Narrative) (Details) - USD ($) $ in Thousands</t>
  </si>
  <si>
    <t>Dec. 31, 2015</t>
  </si>
  <si>
    <t>Summary of Significant Accounting Policies (Narrative) (Details) - USD ($) shares in Millions, $ in Millions</t>
  </si>
  <si>
    <t>Comprehensive loss</t>
  </si>
  <si>
    <t>Potentially dilutive common shares related to the outstanding preferred stock, stock options, restricted stock units and warrants (in shares)</t>
  </si>
  <si>
    <t>Contract Revenue - Related Party (Narrative) (Details) - USD ($)</t>
  </si>
  <si>
    <t>Term of written notice for termination of agreement</t>
  </si>
  <si>
    <t>60 days</t>
  </si>
  <si>
    <t>Shareholders' Equity (Narrative) (Details) - USD ($) $ / shares in Units, $ in Millions</t>
  </si>
  <si>
    <t>1 Months Ended</t>
  </si>
  <si>
    <t>Mar. 31, 2017</t>
  </si>
  <si>
    <t>Jan. 31, 2017</t>
  </si>
  <si>
    <t>Share-based Compensation Arrangement by Share-based Payment Award [Line Items]</t>
  </si>
  <si>
    <t>Unamortized share-based compensation expense</t>
  </si>
  <si>
    <t>Recognized weighted average period</t>
  </si>
  <si>
    <t>2 years 11 months</t>
  </si>
  <si>
    <t>Shares of common stock exercised (in shares)</t>
  </si>
  <si>
    <t>Intrinsic value of common stock exercised</t>
  </si>
  <si>
    <t>Warrants outstanding (in shares)</t>
  </si>
  <si>
    <t>Common Stock [Member]</t>
  </si>
  <si>
    <t>Warrants awarded (in shares)</t>
  </si>
  <si>
    <t>2013 Equity Plan [Member]</t>
  </si>
  <si>
    <t>Shares available for grant (in shares)</t>
  </si>
  <si>
    <t>Additional shares reserved for future issuance (in shares)</t>
  </si>
  <si>
    <t>Public Stock Offering [Member]</t>
  </si>
  <si>
    <t>Number of shares of common stock issued (in shares)</t>
  </si>
  <si>
    <t>Price per share (usd per share)</t>
  </si>
  <si>
    <t>Gross proceeds</t>
  </si>
  <si>
    <t>Proceeds, net of underwriting commissions</t>
  </si>
  <si>
    <t>Underwriting commissions</t>
  </si>
  <si>
    <t>Shareholders' Equity (Share-based Compensation Expense) (Details) - USD ($) $ in Thousands</t>
  </si>
  <si>
    <t>Employee Service Share Based Compensation Allocation Of Recognized Period Costs [Line Items]</t>
  </si>
  <si>
    <t>Research and development [Member]</t>
  </si>
  <si>
    <t>General and administrative [Member]</t>
  </si>
  <si>
    <t>Stock Option [Member] | Research and development [Member]</t>
  </si>
  <si>
    <t>Stock Option [Member] | General and administrative [Member]</t>
  </si>
  <si>
    <t>Restricted Stock [Member] | Research and development [Member]</t>
  </si>
  <si>
    <t>Restricted Stock [Member] | General and administrative [Member]</t>
  </si>
  <si>
    <t>Warrant [Member] | Research and development [Member]</t>
  </si>
  <si>
    <t>Warrant [Member] | General and administrative [Member]</t>
  </si>
  <si>
    <t>Shareholders' Equity (Stock Options, Valuation Assumptions) (Details)</t>
  </si>
  <si>
    <t>Volatility</t>
  </si>
  <si>
    <t>137.00%</t>
  </si>
  <si>
    <t>143.00%</t>
  </si>
  <si>
    <t>Expected life (years)</t>
  </si>
  <si>
    <t>6 years 2 months 22 days</t>
  </si>
  <si>
    <t>5 years 2 months 36 days</t>
  </si>
  <si>
    <t>Risk-free interest rate</t>
  </si>
  <si>
    <t>2.00%</t>
  </si>
  <si>
    <t>1.30%</t>
  </si>
  <si>
    <t>Dividend yield</t>
  </si>
  <si>
    <t>0.00%</t>
  </si>
  <si>
    <t>Shareholders' Equity (Stock Option Activity) (Details)</t>
  </si>
  <si>
    <t>Jun. 30, 2017$ / sharesshares</t>
  </si>
  <si>
    <t>Shares Underlying Stock Options</t>
  </si>
  <si>
    <t>Outstanding beginning balance, Shares underlying stock options and restricted stock awards (in shares) | shares</t>
  </si>
  <si>
    <t>Granted, Shares underlying stock options and restricted stock awards (in shares) | shares</t>
  </si>
  <si>
    <t>Exercised, Shares underlying stock options and restricted stock awards (in shares) | shares</t>
  </si>
  <si>
    <t>Forfeited, Shares underlying stock options and restricted stock awards (in shares) | shares</t>
  </si>
  <si>
    <t>Outstanding ending balance, Shares underlying stock options and restricted stock awards (in shares) | shares</t>
  </si>
  <si>
    <t>Weighted- Average Exercise Price per Share</t>
  </si>
  <si>
    <t>Outstanding beginning balance, Weighted - average exercise price (usd per share) | $ / shares</t>
  </si>
  <si>
    <t>Granted, Weighted - average exercise price (usd per share) | $ / shares</t>
  </si>
  <si>
    <t>Exercised, Weighted - average exercise price (usd per share) | $ / shares</t>
  </si>
  <si>
    <t>Forfeited, Weighted - average exercise price (usd per share) | $ / shares</t>
  </si>
  <si>
    <t>Outstanding ending balance, Weighted - average exercise price (usd per share) | $ / shares</t>
  </si>
  <si>
    <t>Shareholders' Equity (Summary of Restricted Stock Awards) (Details) - Restricted Stock [Member]</t>
  </si>
  <si>
    <t>Number of Shares</t>
  </si>
  <si>
    <t>Beginning balance (in shares) | shares</t>
  </si>
  <si>
    <t>Vested (in shares) | shares</t>
  </si>
  <si>
    <t>Ending balance (in shares) | shares</t>
  </si>
  <si>
    <t>Weighted- Average Grant Date Fair Market Value</t>
  </si>
  <si>
    <t>Beginning balance (usd per share) | $ / shares</t>
  </si>
  <si>
    <t>Vested (usd per share) | $ / shares</t>
  </si>
  <si>
    <t>Ending balance (usd per share) | $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46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2123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91</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99</v>
      </c>
    </row>
    <row r="4" spans="1:2">
      <c r="A4" s="4" t="s">
        <v>114</v>
      </c>
      <c r="B4" s="4" t="s">
        <v>115</v>
      </c>
    </row>
    <row r="5" spans="1:2">
      <c r="A5" s="4" t="s">
        <v>116</v>
      </c>
      <c r="B5" s="4" t="s">
        <v>117</v>
      </c>
    </row>
    <row r="6" spans="1:2">
      <c r="A6" s="4" t="s">
        <v>118</v>
      </c>
      <c r="B6" s="4" t="s">
        <v>119</v>
      </c>
    </row>
    <row r="7" spans="1:2">
      <c r="A7" s="4" t="s">
        <v>120</v>
      </c>
      <c r="B7"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v>
      </c>
      <c r="B1" s="2" t="s">
        <v>2</v>
      </c>
      <c r="C1" s="2" t="s">
        <v>23</v>
      </c>
      <c r="D1" s="2" t="s">
        <v>58</v>
      </c>
      <c r="E1" s="2" t="s">
        <v>123</v>
      </c>
    </row>
    <row r="2" spans="1:5">
      <c r="A2" s="3" t="s">
        <v>91</v>
      </c>
    </row>
    <row r="3" spans="1:5">
      <c r="A3" s="4" t="s">
        <v>25</v>
      </c>
      <c r="B3" s="7" t="n">
        <v>141317</v>
      </c>
      <c r="C3" s="7" t="n">
        <v>65726</v>
      </c>
      <c r="D3" s="7" t="n">
        <v>100557</v>
      </c>
      <c r="E3" s="7" t="n">
        <v>12646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57</v>
      </c>
      <c r="D1" s="2" t="s">
        <v>1</v>
      </c>
    </row>
    <row r="2" spans="1:5">
      <c r="B2" s="2" t="s">
        <v>2</v>
      </c>
      <c r="C2" s="2" t="s">
        <v>58</v>
      </c>
      <c r="D2" s="2" t="s">
        <v>2</v>
      </c>
      <c r="E2" s="2" t="s">
        <v>58</v>
      </c>
    </row>
    <row r="3" spans="1:5">
      <c r="A3" s="3" t="s">
        <v>91</v>
      </c>
    </row>
    <row r="4" spans="1:5">
      <c r="A4" s="4" t="s">
        <v>125</v>
      </c>
      <c r="B4" s="10" t="n">
        <v>26.7</v>
      </c>
      <c r="C4" s="10" t="n">
        <v>15.6</v>
      </c>
      <c r="D4" s="7" t="n">
        <v>50</v>
      </c>
      <c r="E4" s="7" t="n">
        <v>32</v>
      </c>
    </row>
    <row r="5" spans="1:5">
      <c r="A5" s="4" t="s">
        <v>126</v>
      </c>
      <c r="D5" s="11" t="n">
        <v>11.5</v>
      </c>
      <c r="E5" s="11" t="n">
        <v>11.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27</v>
      </c>
      <c r="B1" s="2" t="s">
        <v>57</v>
      </c>
      <c r="D1" s="2" t="s">
        <v>1</v>
      </c>
    </row>
    <row r="2" spans="1:5">
      <c r="B2" s="2" t="s">
        <v>2</v>
      </c>
      <c r="C2" s="2" t="s">
        <v>58</v>
      </c>
      <c r="D2" s="2" t="s">
        <v>2</v>
      </c>
      <c r="E2" s="2" t="s">
        <v>58</v>
      </c>
    </row>
    <row r="3" spans="1:5">
      <c r="A3" s="3" t="s">
        <v>96</v>
      </c>
    </row>
    <row r="4" spans="1:5">
      <c r="A4" s="4" t="s">
        <v>128</v>
      </c>
      <c r="D4" s="4" t="s">
        <v>129</v>
      </c>
    </row>
    <row r="5" spans="1:5">
      <c r="A5" s="4" t="s">
        <v>60</v>
      </c>
      <c r="B5" s="7" t="n">
        <v>0</v>
      </c>
      <c r="C5" s="7" t="n">
        <v>253000</v>
      </c>
      <c r="D5" s="7" t="n">
        <v>0</v>
      </c>
      <c r="E5" s="7" t="n">
        <v>487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130</v>
      </c>
      <c r="B1" s="2" t="s">
        <v>131</v>
      </c>
      <c r="C1" s="2" t="s">
        <v>1</v>
      </c>
    </row>
    <row r="2" spans="1:4">
      <c r="B2" s="2" t="s">
        <v>132</v>
      </c>
      <c r="C2" s="2" t="s">
        <v>2</v>
      </c>
      <c r="D2" s="2" t="s">
        <v>133</v>
      </c>
    </row>
    <row r="3" spans="1:4">
      <c r="A3" s="3" t="s">
        <v>134</v>
      </c>
    </row>
    <row r="4" spans="1:4">
      <c r="A4" s="4" t="s">
        <v>135</v>
      </c>
      <c r="C4" s="10" t="n">
        <v>47.8</v>
      </c>
    </row>
    <row r="5" spans="1:4">
      <c r="A5" s="4" t="s">
        <v>136</v>
      </c>
      <c r="C5" s="4" t="s">
        <v>137</v>
      </c>
    </row>
    <row r="6" spans="1:4">
      <c r="A6" s="4" t="s">
        <v>138</v>
      </c>
      <c r="C6" s="5" t="n">
        <v>130555</v>
      </c>
    </row>
    <row r="7" spans="1:4">
      <c r="A7" s="4" t="s">
        <v>139</v>
      </c>
      <c r="C7" s="10" t="n">
        <v>2.4</v>
      </c>
    </row>
    <row r="8" spans="1:4">
      <c r="A8" s="4" t="s">
        <v>140</v>
      </c>
      <c r="C8" s="5" t="n">
        <v>93013</v>
      </c>
    </row>
    <row r="9" spans="1:4">
      <c r="A9" s="4" t="s">
        <v>141</v>
      </c>
    </row>
    <row r="10" spans="1:4">
      <c r="A10" s="3" t="s">
        <v>134</v>
      </c>
    </row>
    <row r="11" spans="1:4">
      <c r="A11" s="4" t="s">
        <v>142</v>
      </c>
      <c r="D11" s="5" t="n">
        <v>25013</v>
      </c>
    </row>
    <row r="12" spans="1:4">
      <c r="A12" s="4" t="s">
        <v>143</v>
      </c>
    </row>
    <row r="13" spans="1:4">
      <c r="A13" s="3" t="s">
        <v>134</v>
      </c>
    </row>
    <row r="14" spans="1:4">
      <c r="A14" s="4" t="s">
        <v>144</v>
      </c>
      <c r="C14" s="5" t="n">
        <v>558992</v>
      </c>
    </row>
    <row r="15" spans="1:4">
      <c r="A15" s="4" t="s">
        <v>145</v>
      </c>
      <c r="C15" s="5" t="n">
        <v>3838115</v>
      </c>
    </row>
    <row r="16" spans="1:4">
      <c r="A16" s="4" t="s">
        <v>146</v>
      </c>
    </row>
    <row r="17" spans="1:4">
      <c r="A17" s="3" t="s">
        <v>134</v>
      </c>
    </row>
    <row r="18" spans="1:4">
      <c r="A18" s="4" t="s">
        <v>147</v>
      </c>
      <c r="B18" s="5" t="n">
        <v>3731344</v>
      </c>
    </row>
    <row r="19" spans="1:4">
      <c r="A19" s="4" t="s">
        <v>148</v>
      </c>
      <c r="B19" s="9" t="n">
        <v>33.5</v>
      </c>
    </row>
    <row r="20" spans="1:4">
      <c r="A20" s="4" t="s">
        <v>149</v>
      </c>
      <c r="B20" s="7" t="n">
        <v>125</v>
      </c>
    </row>
    <row r="21" spans="1:4">
      <c r="A21" s="4" t="s">
        <v>150</v>
      </c>
      <c r="B21" s="11" t="n">
        <v>117.5</v>
      </c>
    </row>
    <row r="22" spans="1:4">
      <c r="A22" s="4" t="s">
        <v>151</v>
      </c>
      <c r="B22" s="10" t="n">
        <v>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57</v>
      </c>
      <c r="D1" s="2" t="s">
        <v>1</v>
      </c>
    </row>
    <row r="2" spans="1:5">
      <c r="B2" s="2" t="s">
        <v>2</v>
      </c>
      <c r="C2" s="2" t="s">
        <v>58</v>
      </c>
      <c r="D2" s="2" t="s">
        <v>2</v>
      </c>
      <c r="E2" s="2" t="s">
        <v>58</v>
      </c>
    </row>
    <row r="3" spans="1:5">
      <c r="A3" s="3" t="s">
        <v>153</v>
      </c>
    </row>
    <row r="4" spans="1:5">
      <c r="A4" s="4" t="s">
        <v>74</v>
      </c>
      <c r="B4" s="7" t="n">
        <v>4711</v>
      </c>
      <c r="C4" s="7" t="n">
        <v>3341</v>
      </c>
      <c r="D4" s="7" t="n">
        <v>9694</v>
      </c>
      <c r="E4" s="7" t="n">
        <v>7046</v>
      </c>
    </row>
    <row r="5" spans="1:5">
      <c r="A5" s="4" t="s">
        <v>154</v>
      </c>
    </row>
    <row r="6" spans="1:5">
      <c r="A6" s="3" t="s">
        <v>153</v>
      </c>
    </row>
    <row r="7" spans="1:5">
      <c r="A7" s="4" t="s">
        <v>74</v>
      </c>
      <c r="B7" s="5" t="n">
        <v>2579</v>
      </c>
      <c r="C7" s="5" t="n">
        <v>1219</v>
      </c>
      <c r="D7" s="5" t="n">
        <v>5049</v>
      </c>
      <c r="E7" s="5" t="n">
        <v>2521</v>
      </c>
    </row>
    <row r="8" spans="1:5">
      <c r="A8" s="4" t="s">
        <v>155</v>
      </c>
    </row>
    <row r="9" spans="1:5">
      <c r="A9" s="3" t="s">
        <v>153</v>
      </c>
    </row>
    <row r="10" spans="1:5">
      <c r="A10" s="4" t="s">
        <v>74</v>
      </c>
      <c r="B10" s="5" t="n">
        <v>2132</v>
      </c>
      <c r="C10" s="5" t="n">
        <v>2122</v>
      </c>
      <c r="D10" s="5" t="n">
        <v>4645</v>
      </c>
      <c r="E10" s="5" t="n">
        <v>4525</v>
      </c>
    </row>
    <row r="11" spans="1:5">
      <c r="A11" s="4" t="s">
        <v>156</v>
      </c>
    </row>
    <row r="12" spans="1:5">
      <c r="A12" s="3" t="s">
        <v>153</v>
      </c>
    </row>
    <row r="13" spans="1:5">
      <c r="A13" s="4" t="s">
        <v>74</v>
      </c>
      <c r="B13" s="5" t="n">
        <v>2563</v>
      </c>
      <c r="C13" s="5" t="n">
        <v>1215</v>
      </c>
      <c r="D13" s="5" t="n">
        <v>5016</v>
      </c>
      <c r="E13" s="5" t="n">
        <v>2476</v>
      </c>
    </row>
    <row r="14" spans="1:5">
      <c r="A14" s="4" t="s">
        <v>157</v>
      </c>
    </row>
    <row r="15" spans="1:5">
      <c r="A15" s="3" t="s">
        <v>153</v>
      </c>
    </row>
    <row r="16" spans="1:5">
      <c r="A16" s="4" t="s">
        <v>74</v>
      </c>
      <c r="B16" s="5" t="n">
        <v>1993</v>
      </c>
      <c r="C16" s="5" t="n">
        <v>1559</v>
      </c>
      <c r="D16" s="5" t="n">
        <v>3948</v>
      </c>
      <c r="E16" s="5" t="n">
        <v>3269</v>
      </c>
    </row>
    <row r="17" spans="1:5">
      <c r="A17" s="4" t="s">
        <v>158</v>
      </c>
    </row>
    <row r="18" spans="1:5">
      <c r="A18" s="3" t="s">
        <v>153</v>
      </c>
    </row>
    <row r="19" spans="1:5">
      <c r="A19" s="4" t="s">
        <v>74</v>
      </c>
      <c r="B19" s="5" t="n">
        <v>0</v>
      </c>
      <c r="C19" s="5" t="n">
        <v>0</v>
      </c>
      <c r="D19" s="5" t="n">
        <v>0</v>
      </c>
      <c r="E19" s="5" t="n">
        <v>30</v>
      </c>
    </row>
    <row r="20" spans="1:5">
      <c r="A20" s="4" t="s">
        <v>159</v>
      </c>
    </row>
    <row r="21" spans="1:5">
      <c r="A21" s="3" t="s">
        <v>153</v>
      </c>
    </row>
    <row r="22" spans="1:5">
      <c r="A22" s="4" t="s">
        <v>74</v>
      </c>
      <c r="B22" s="5" t="n">
        <v>0</v>
      </c>
      <c r="C22" s="5" t="n">
        <v>510</v>
      </c>
      <c r="D22" s="5" t="n">
        <v>409</v>
      </c>
      <c r="E22" s="5" t="n">
        <v>1129</v>
      </c>
    </row>
    <row r="23" spans="1:5">
      <c r="A23" s="4" t="s">
        <v>160</v>
      </c>
    </row>
    <row r="24" spans="1:5">
      <c r="A24" s="3" t="s">
        <v>153</v>
      </c>
    </row>
    <row r="25" spans="1:5">
      <c r="A25" s="4" t="s">
        <v>74</v>
      </c>
      <c r="B25" s="5" t="n">
        <v>16</v>
      </c>
      <c r="C25" s="5" t="n">
        <v>4</v>
      </c>
      <c r="D25" s="5" t="n">
        <v>33</v>
      </c>
      <c r="E25" s="5" t="n">
        <v>15</v>
      </c>
    </row>
    <row r="26" spans="1:5">
      <c r="A26" s="4" t="s">
        <v>161</v>
      </c>
    </row>
    <row r="27" spans="1:5">
      <c r="A27" s="3" t="s">
        <v>153</v>
      </c>
    </row>
    <row r="28" spans="1:5">
      <c r="A28" s="4" t="s">
        <v>74</v>
      </c>
      <c r="B28" s="7" t="n">
        <v>139</v>
      </c>
      <c r="C28" s="7" t="n">
        <v>53</v>
      </c>
      <c r="D28" s="7" t="n">
        <v>288</v>
      </c>
      <c r="E28" s="7" t="n">
        <v>127</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162</v>
      </c>
      <c r="B1" s="2" t="s">
        <v>1</v>
      </c>
    </row>
    <row r="2" spans="1:3">
      <c r="B2" s="2" t="s">
        <v>2</v>
      </c>
      <c r="C2" s="2" t="s">
        <v>58</v>
      </c>
    </row>
    <row r="3" spans="1:3">
      <c r="A3" s="3" t="s">
        <v>99</v>
      </c>
    </row>
    <row r="4" spans="1:3">
      <c r="A4" s="4" t="s">
        <v>163</v>
      </c>
      <c r="B4" s="4" t="s">
        <v>164</v>
      </c>
      <c r="C4" s="4" t="s">
        <v>165</v>
      </c>
    </row>
    <row r="5" spans="1:3">
      <c r="A5" s="4" t="s">
        <v>166</v>
      </c>
      <c r="B5" s="4" t="s">
        <v>167</v>
      </c>
      <c r="C5" s="4" t="s">
        <v>168</v>
      </c>
    </row>
    <row r="6" spans="1:3">
      <c r="A6" s="4" t="s">
        <v>169</v>
      </c>
      <c r="B6" s="4" t="s">
        <v>170</v>
      </c>
      <c r="C6" s="4" t="s">
        <v>171</v>
      </c>
    </row>
    <row r="7" spans="1:3">
      <c r="A7" s="4" t="s">
        <v>172</v>
      </c>
      <c r="B7" s="4" t="s">
        <v>173</v>
      </c>
      <c r="C7" s="4" t="s">
        <v>17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74</v>
      </c>
      <c r="B1" s="2" t="s">
        <v>1</v>
      </c>
    </row>
    <row r="2" spans="1:2">
      <c r="B2" s="2" t="s">
        <v>175</v>
      </c>
    </row>
    <row r="3" spans="1:2">
      <c r="A3" s="3" t="s">
        <v>176</v>
      </c>
    </row>
    <row r="4" spans="1:2">
      <c r="A4" s="4" t="s">
        <v>177</v>
      </c>
      <c r="B4" s="5" t="n">
        <v>2627462</v>
      </c>
    </row>
    <row r="5" spans="1:2">
      <c r="A5" s="4" t="s">
        <v>178</v>
      </c>
      <c r="B5" s="5" t="n">
        <v>1475425</v>
      </c>
    </row>
    <row r="6" spans="1:2">
      <c r="A6" s="4" t="s">
        <v>179</v>
      </c>
      <c r="B6" s="5" t="n">
        <v>-130555</v>
      </c>
    </row>
    <row r="7" spans="1:2">
      <c r="A7" s="4" t="s">
        <v>180</v>
      </c>
      <c r="B7" s="5" t="n">
        <v>-74217</v>
      </c>
    </row>
    <row r="8" spans="1:2">
      <c r="A8" s="4" t="s">
        <v>181</v>
      </c>
      <c r="B8" s="5" t="n">
        <v>3898115</v>
      </c>
    </row>
    <row r="9" spans="1:2">
      <c r="A9" s="3" t="s">
        <v>182</v>
      </c>
    </row>
    <row r="10" spans="1:2">
      <c r="A10" s="4" t="s">
        <v>183</v>
      </c>
      <c r="B10" s="9" t="n">
        <v>21.07</v>
      </c>
    </row>
    <row r="11" spans="1:2">
      <c r="A11" s="4" t="s">
        <v>184</v>
      </c>
      <c r="B11" s="12" t="n">
        <v>20.54</v>
      </c>
    </row>
    <row r="12" spans="1:2">
      <c r="A12" s="4" t="s">
        <v>185</v>
      </c>
      <c r="B12" s="12" t="n">
        <v>15.89</v>
      </c>
    </row>
    <row r="13" spans="1:2">
      <c r="A13" s="4" t="s">
        <v>186</v>
      </c>
      <c r="B13" s="12" t="n">
        <v>21.97</v>
      </c>
    </row>
    <row r="14" spans="1:2">
      <c r="A14" s="4" t="s">
        <v>187</v>
      </c>
      <c r="B14" s="9" t="n">
        <v>21.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88</v>
      </c>
      <c r="B1" s="2" t="s">
        <v>1</v>
      </c>
    </row>
    <row r="2" spans="1:2">
      <c r="B2" s="2" t="s">
        <v>175</v>
      </c>
    </row>
    <row r="3" spans="1:2">
      <c r="A3" s="3" t="s">
        <v>189</v>
      </c>
    </row>
    <row r="4" spans="1:2">
      <c r="A4" s="4" t="s">
        <v>190</v>
      </c>
      <c r="B4" s="5" t="n">
        <v>542680</v>
      </c>
    </row>
    <row r="5" spans="1:2">
      <c r="A5" s="4" t="s">
        <v>191</v>
      </c>
      <c r="B5" s="5" t="n">
        <v>-542680</v>
      </c>
    </row>
    <row r="6" spans="1:2">
      <c r="A6" s="4" t="s">
        <v>192</v>
      </c>
      <c r="B6" s="5" t="n">
        <v>0</v>
      </c>
    </row>
    <row r="7" spans="1:2">
      <c r="A7" s="3" t="s">
        <v>193</v>
      </c>
    </row>
    <row r="8" spans="1:2">
      <c r="A8" s="4" t="s">
        <v>194</v>
      </c>
      <c r="B8" s="9" t="n">
        <v>13.22</v>
      </c>
    </row>
    <row r="9" spans="1:2">
      <c r="A9" s="4" t="s">
        <v>195</v>
      </c>
      <c r="B9" s="12" t="n">
        <v>13.22</v>
      </c>
    </row>
    <row r="10" spans="1:2">
      <c r="A10" s="4" t="s">
        <v>196</v>
      </c>
      <c r="B10"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1317</v>
      </c>
      <c r="C3" s="7" t="n">
        <v>65726</v>
      </c>
    </row>
    <row r="4" spans="1:3">
      <c r="A4" s="4" t="s">
        <v>26</v>
      </c>
      <c r="B4" s="5" t="n">
        <v>910</v>
      </c>
      <c r="C4" s="5" t="n">
        <v>200</v>
      </c>
    </row>
    <row r="5" spans="1:3">
      <c r="A5" s="4" t="s">
        <v>27</v>
      </c>
      <c r="B5" s="5" t="n">
        <v>1775</v>
      </c>
      <c r="C5" s="5" t="n">
        <v>1505</v>
      </c>
    </row>
    <row r="6" spans="1:3">
      <c r="A6" s="4" t="s">
        <v>28</v>
      </c>
      <c r="B6" s="5" t="n">
        <v>144002</v>
      </c>
      <c r="C6" s="5" t="n">
        <v>67431</v>
      </c>
    </row>
    <row r="7" spans="1:3">
      <c r="A7" s="4" t="s">
        <v>29</v>
      </c>
      <c r="B7" s="5" t="n">
        <v>4585</v>
      </c>
      <c r="C7" s="5" t="n">
        <v>3145</v>
      </c>
    </row>
    <row r="8" spans="1:3">
      <c r="A8" s="4" t="s">
        <v>30</v>
      </c>
      <c r="B8" s="5" t="n">
        <v>0</v>
      </c>
      <c r="C8" s="5" t="n">
        <v>219</v>
      </c>
    </row>
    <row r="9" spans="1:3">
      <c r="A9" s="4" t="s">
        <v>31</v>
      </c>
      <c r="B9" s="5" t="n">
        <v>148587</v>
      </c>
      <c r="C9" s="5" t="n">
        <v>70795</v>
      </c>
    </row>
    <row r="10" spans="1:3">
      <c r="A10" s="3" t="s">
        <v>32</v>
      </c>
    </row>
    <row r="11" spans="1:3">
      <c r="A11" s="4" t="s">
        <v>33</v>
      </c>
      <c r="B11" s="5" t="n">
        <v>5920</v>
      </c>
      <c r="C11" s="5" t="n">
        <v>6652</v>
      </c>
    </row>
    <row r="12" spans="1:3">
      <c r="A12" s="4" t="s">
        <v>34</v>
      </c>
      <c r="B12" s="5" t="n">
        <v>488</v>
      </c>
      <c r="C12" s="5" t="n">
        <v>1029</v>
      </c>
    </row>
    <row r="13" spans="1:3">
      <c r="A13" s="4" t="s">
        <v>35</v>
      </c>
      <c r="B13" s="5" t="n">
        <v>1863</v>
      </c>
      <c r="C13" s="5" t="n">
        <v>2077</v>
      </c>
    </row>
    <row r="14" spans="1:3">
      <c r="A14" s="4" t="s">
        <v>36</v>
      </c>
      <c r="B14" s="5" t="n">
        <v>8271</v>
      </c>
      <c r="C14" s="5" t="n">
        <v>9758</v>
      </c>
    </row>
    <row r="15" spans="1:3">
      <c r="A15" s="3" t="s">
        <v>37</v>
      </c>
    </row>
    <row r="16" spans="1:3">
      <c r="A16" s="4" t="s">
        <v>38</v>
      </c>
      <c r="B16" s="5" t="n">
        <v>2</v>
      </c>
      <c r="C16" s="5" t="n">
        <v>2</v>
      </c>
    </row>
    <row r="17" spans="1:3">
      <c r="A17" s="4" t="s">
        <v>39</v>
      </c>
      <c r="B17" s="5" t="n">
        <v>790351</v>
      </c>
      <c r="C17" s="5" t="n">
        <v>661103</v>
      </c>
    </row>
    <row r="18" spans="1:3">
      <c r="A18" s="4" t="s">
        <v>40</v>
      </c>
      <c r="B18" s="5" t="n">
        <v>-656680</v>
      </c>
      <c r="C18" s="5" t="n">
        <v>-606711</v>
      </c>
    </row>
    <row r="19" spans="1:3">
      <c r="A19" s="4" t="s">
        <v>41</v>
      </c>
      <c r="B19" s="5" t="n">
        <v>140316</v>
      </c>
      <c r="C19" s="5" t="n">
        <v>61037</v>
      </c>
    </row>
    <row r="20" spans="1:3">
      <c r="A20" s="4" t="s">
        <v>42</v>
      </c>
      <c r="B20" s="5" t="n">
        <v>148587</v>
      </c>
      <c r="C20" s="5" t="n">
        <v>70795</v>
      </c>
    </row>
    <row r="21" spans="1:3">
      <c r="A21" s="4" t="s">
        <v>43</v>
      </c>
    </row>
    <row r="22" spans="1:3">
      <c r="A22" s="3" t="s">
        <v>37</v>
      </c>
    </row>
    <row r="23" spans="1:3">
      <c r="A23" s="4" t="s">
        <v>44</v>
      </c>
      <c r="B23" s="5" t="n">
        <v>3906</v>
      </c>
      <c r="C23" s="5" t="n">
        <v>3906</v>
      </c>
    </row>
    <row r="24" spans="1:3">
      <c r="A24" s="4" t="s">
        <v>45</v>
      </c>
    </row>
    <row r="25" spans="1:3">
      <c r="A25" s="3" t="s">
        <v>37</v>
      </c>
    </row>
    <row r="26" spans="1:3">
      <c r="A26" s="4" t="s">
        <v>44</v>
      </c>
      <c r="B26" s="7" t="n">
        <v>2737</v>
      </c>
      <c r="C26" s="7" t="n">
        <v>27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v>
      </c>
      <c r="B1" s="2" t="s">
        <v>2</v>
      </c>
      <c r="C1" s="2" t="s">
        <v>23</v>
      </c>
    </row>
    <row r="2" spans="1:3">
      <c r="A2" s="4" t="s">
        <v>47</v>
      </c>
      <c r="B2" s="8" t="n">
        <v>0.0001</v>
      </c>
      <c r="C2" s="8" t="n">
        <v>0.0001</v>
      </c>
    </row>
    <row r="3" spans="1:3">
      <c r="A3" s="4" t="s">
        <v>48</v>
      </c>
      <c r="B3" s="5" t="n">
        <v>100000000</v>
      </c>
      <c r="C3" s="5" t="n">
        <v>100000000</v>
      </c>
    </row>
    <row r="4" spans="1:3">
      <c r="A4" s="4" t="s">
        <v>49</v>
      </c>
      <c r="B4" s="5" t="n">
        <v>22123456</v>
      </c>
      <c r="C4" s="5" t="n">
        <v>18261557</v>
      </c>
    </row>
    <row r="5" spans="1:3">
      <c r="A5" s="4" t="s">
        <v>50</v>
      </c>
      <c r="B5" s="5" t="n">
        <v>22123456</v>
      </c>
      <c r="C5" s="5" t="n">
        <v>18261557</v>
      </c>
    </row>
    <row r="6" spans="1:3">
      <c r="A6" s="4" t="s">
        <v>43</v>
      </c>
    </row>
    <row r="7" spans="1:3">
      <c r="A7" s="4" t="s">
        <v>51</v>
      </c>
      <c r="B7" s="8" t="n">
        <v>0.0001</v>
      </c>
      <c r="C7" s="8" t="n">
        <v>0.0001</v>
      </c>
    </row>
    <row r="8" spans="1:3">
      <c r="A8" s="4" t="s">
        <v>52</v>
      </c>
      <c r="B8" s="5" t="n">
        <v>11000</v>
      </c>
      <c r="C8" s="5" t="n">
        <v>11000</v>
      </c>
    </row>
    <row r="9" spans="1:3">
      <c r="A9" s="4" t="s">
        <v>53</v>
      </c>
      <c r="B9" s="5" t="n">
        <v>3906</v>
      </c>
      <c r="C9" s="5" t="n">
        <v>3906</v>
      </c>
    </row>
    <row r="10" spans="1:3">
      <c r="A10" s="4" t="s">
        <v>54</v>
      </c>
      <c r="B10" s="5" t="n">
        <v>3906</v>
      </c>
      <c r="C10" s="5" t="n">
        <v>3906</v>
      </c>
    </row>
    <row r="11" spans="1:3">
      <c r="A11" s="4" t="s">
        <v>55</v>
      </c>
      <c r="B11" s="7" t="n">
        <v>3906</v>
      </c>
      <c r="C11" s="7" t="n">
        <v>3906</v>
      </c>
    </row>
    <row r="12" spans="1:3">
      <c r="A12" s="4" t="s">
        <v>45</v>
      </c>
    </row>
    <row r="13" spans="1:3">
      <c r="A13" s="4" t="s">
        <v>51</v>
      </c>
      <c r="B13" s="8" t="n">
        <v>0.0001</v>
      </c>
      <c r="C13" s="8" t="n">
        <v>0.0001</v>
      </c>
    </row>
    <row r="14" spans="1:3">
      <c r="A14" s="4" t="s">
        <v>52</v>
      </c>
      <c r="B14" s="5" t="n">
        <v>10000</v>
      </c>
      <c r="C14" s="5" t="n">
        <v>10000</v>
      </c>
    </row>
    <row r="15" spans="1:3">
      <c r="A15" s="4" t="s">
        <v>53</v>
      </c>
      <c r="B15" s="5" t="n">
        <v>2737</v>
      </c>
      <c r="C15" s="5" t="n">
        <v>2737</v>
      </c>
    </row>
    <row r="16" spans="1:3">
      <c r="A16" s="4" t="s">
        <v>54</v>
      </c>
      <c r="B16" s="5" t="n">
        <v>2737</v>
      </c>
      <c r="C16" s="5" t="n">
        <v>2737</v>
      </c>
    </row>
    <row r="17" spans="1:3">
      <c r="A17" s="4" t="s">
        <v>55</v>
      </c>
      <c r="B17" s="7" t="n">
        <v>2737</v>
      </c>
      <c r="C17" s="7" t="n">
        <v>2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0</v>
      </c>
      <c r="C4" s="7" t="n">
        <v>253000</v>
      </c>
      <c r="D4" s="7" t="n">
        <v>0</v>
      </c>
      <c r="E4" s="7" t="n">
        <v>487000</v>
      </c>
    </row>
    <row r="5" spans="1:5">
      <c r="A5" s="4" t="s">
        <v>61</v>
      </c>
      <c r="B5" s="5" t="n">
        <v>0</v>
      </c>
      <c r="C5" s="5" t="n">
        <v>253000</v>
      </c>
      <c r="D5" s="5" t="n">
        <v>0</v>
      </c>
      <c r="E5" s="5" t="n">
        <v>487000</v>
      </c>
    </row>
    <row r="6" spans="1:5">
      <c r="A6" s="3" t="s">
        <v>62</v>
      </c>
    </row>
    <row r="7" spans="1:5">
      <c r="A7" s="4" t="s">
        <v>63</v>
      </c>
      <c r="B7" s="5" t="n">
        <v>20808000</v>
      </c>
      <c r="C7" s="5" t="n">
        <v>12404000</v>
      </c>
      <c r="D7" s="5" t="n">
        <v>38573000</v>
      </c>
      <c r="E7" s="5" t="n">
        <v>25119000</v>
      </c>
    </row>
    <row r="8" spans="1:5">
      <c r="A8" s="4" t="s">
        <v>64</v>
      </c>
      <c r="B8" s="5" t="n">
        <v>6022000</v>
      </c>
      <c r="C8" s="5" t="n">
        <v>3466000</v>
      </c>
      <c r="D8" s="5" t="n">
        <v>11525000</v>
      </c>
      <c r="E8" s="5" t="n">
        <v>7519000</v>
      </c>
    </row>
    <row r="9" spans="1:5">
      <c r="A9" s="4" t="s">
        <v>65</v>
      </c>
      <c r="B9" s="5" t="n">
        <v>26830000</v>
      </c>
      <c r="C9" s="5" t="n">
        <v>15870000</v>
      </c>
      <c r="D9" s="5" t="n">
        <v>50098000</v>
      </c>
      <c r="E9" s="5" t="n">
        <v>32638000</v>
      </c>
    </row>
    <row r="10" spans="1:5">
      <c r="A10" s="4" t="s">
        <v>66</v>
      </c>
      <c r="B10" s="5" t="n">
        <v>-26830000</v>
      </c>
      <c r="C10" s="5" t="n">
        <v>-15617000</v>
      </c>
      <c r="D10" s="5" t="n">
        <v>-50098000</v>
      </c>
      <c r="E10" s="5" t="n">
        <v>-32151000</v>
      </c>
    </row>
    <row r="11" spans="1:5">
      <c r="A11" s="4" t="s">
        <v>67</v>
      </c>
      <c r="B11" s="5" t="n">
        <v>101000</v>
      </c>
      <c r="C11" s="5" t="n">
        <v>51000</v>
      </c>
      <c r="D11" s="5" t="n">
        <v>129000</v>
      </c>
      <c r="E11" s="5" t="n">
        <v>104000</v>
      </c>
    </row>
    <row r="12" spans="1:5">
      <c r="A12" s="4" t="s">
        <v>68</v>
      </c>
      <c r="B12" s="7" t="n">
        <v>-26729000</v>
      </c>
      <c r="C12" s="7" t="n">
        <v>-15566000</v>
      </c>
      <c r="D12" s="7" t="n">
        <v>-49969000</v>
      </c>
      <c r="E12" s="7" t="n">
        <v>-32047000</v>
      </c>
    </row>
    <row r="13" spans="1:5">
      <c r="A13" s="4" t="s">
        <v>69</v>
      </c>
      <c r="B13" s="9" t="n">
        <v>-1.21</v>
      </c>
      <c r="C13" s="9" t="n">
        <v>-0.9</v>
      </c>
      <c r="D13" s="9" t="n">
        <v>-2.46</v>
      </c>
      <c r="E13" s="9" t="n">
        <v>-1.86</v>
      </c>
    </row>
    <row r="14" spans="1:5">
      <c r="A14" s="4" t="s">
        <v>70</v>
      </c>
      <c r="B14" s="5" t="n">
        <v>22123</v>
      </c>
      <c r="C14" s="5" t="n">
        <v>17211</v>
      </c>
      <c r="D14" s="5" t="n">
        <v>20277</v>
      </c>
      <c r="E14" s="5" t="n">
        <v>17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8</v>
      </c>
    </row>
    <row r="3" spans="1:3">
      <c r="A3" s="3" t="s">
        <v>72</v>
      </c>
    </row>
    <row r="4" spans="1:3">
      <c r="A4" s="4" t="s">
        <v>68</v>
      </c>
      <c r="B4" s="7" t="n">
        <v>-49969</v>
      </c>
      <c r="C4" s="7" t="n">
        <v>-32047</v>
      </c>
    </row>
    <row r="5" spans="1:3">
      <c r="A5" s="3" t="s">
        <v>73</v>
      </c>
    </row>
    <row r="6" spans="1:3">
      <c r="A6" s="4" t="s">
        <v>74</v>
      </c>
      <c r="B6" s="5" t="n">
        <v>9330</v>
      </c>
      <c r="C6" s="5" t="n">
        <v>6960</v>
      </c>
    </row>
    <row r="7" spans="1:3">
      <c r="A7" s="4" t="s">
        <v>75</v>
      </c>
      <c r="B7" s="5" t="n">
        <v>364</v>
      </c>
      <c r="C7" s="5" t="n">
        <v>86</v>
      </c>
    </row>
    <row r="8" spans="1:3">
      <c r="A8" s="4" t="s">
        <v>76</v>
      </c>
      <c r="B8" s="5" t="n">
        <v>581</v>
      </c>
      <c r="C8" s="5" t="n">
        <v>310</v>
      </c>
    </row>
    <row r="9" spans="1:3">
      <c r="A9" s="4" t="s">
        <v>77</v>
      </c>
      <c r="B9" s="5" t="n">
        <v>0</v>
      </c>
      <c r="C9" s="5" t="n">
        <v>75</v>
      </c>
    </row>
    <row r="10" spans="1:3">
      <c r="A10" s="3" t="s">
        <v>78</v>
      </c>
    </row>
    <row r="11" spans="1:3">
      <c r="A11" s="4" t="s">
        <v>26</v>
      </c>
      <c r="B11" s="5" t="n">
        <v>-710</v>
      </c>
      <c r="C11" s="5" t="n">
        <v>37</v>
      </c>
    </row>
    <row r="12" spans="1:3">
      <c r="A12" s="4" t="s">
        <v>27</v>
      </c>
      <c r="B12" s="5" t="n">
        <v>-270</v>
      </c>
      <c r="C12" s="5" t="n">
        <v>-702</v>
      </c>
    </row>
    <row r="13" spans="1:3">
      <c r="A13" s="4" t="s">
        <v>30</v>
      </c>
      <c r="B13" s="5" t="n">
        <v>219</v>
      </c>
      <c r="C13" s="5" t="n">
        <v>-147</v>
      </c>
    </row>
    <row r="14" spans="1:3">
      <c r="A14" s="4" t="s">
        <v>33</v>
      </c>
      <c r="B14" s="5" t="n">
        <v>-732</v>
      </c>
      <c r="C14" s="5" t="n">
        <v>-250</v>
      </c>
    </row>
    <row r="15" spans="1:3">
      <c r="A15" s="4" t="s">
        <v>34</v>
      </c>
      <c r="B15" s="5" t="n">
        <v>-541</v>
      </c>
      <c r="C15" s="5" t="n">
        <v>888</v>
      </c>
    </row>
    <row r="16" spans="1:3">
      <c r="A16" s="4" t="s">
        <v>35</v>
      </c>
      <c r="B16" s="5" t="n">
        <v>-214</v>
      </c>
      <c r="C16" s="5" t="n">
        <v>-295</v>
      </c>
    </row>
    <row r="17" spans="1:3">
      <c r="A17" s="4" t="s">
        <v>79</v>
      </c>
      <c r="B17" s="5" t="n">
        <v>-41942</v>
      </c>
      <c r="C17" s="5" t="n">
        <v>-25085</v>
      </c>
    </row>
    <row r="18" spans="1:3">
      <c r="A18" s="3" t="s">
        <v>80</v>
      </c>
    </row>
    <row r="19" spans="1:3">
      <c r="A19" s="4" t="s">
        <v>81</v>
      </c>
      <c r="B19" s="5" t="n">
        <v>-2021</v>
      </c>
      <c r="C19" s="5" t="n">
        <v>-910</v>
      </c>
    </row>
    <row r="20" spans="1:3">
      <c r="A20" s="4" t="s">
        <v>82</v>
      </c>
      <c r="B20" s="5" t="n">
        <v>-2021</v>
      </c>
      <c r="C20" s="5" t="n">
        <v>-910</v>
      </c>
    </row>
    <row r="21" spans="1:3">
      <c r="A21" s="3" t="s">
        <v>83</v>
      </c>
    </row>
    <row r="22" spans="1:3">
      <c r="A22" s="4" t="s">
        <v>84</v>
      </c>
      <c r="B22" s="5" t="n">
        <v>117480</v>
      </c>
      <c r="C22" s="5" t="n">
        <v>0</v>
      </c>
    </row>
    <row r="23" spans="1:3">
      <c r="A23" s="4" t="s">
        <v>85</v>
      </c>
      <c r="B23" s="5" t="n">
        <v>2074</v>
      </c>
      <c r="C23" s="5" t="n">
        <v>85</v>
      </c>
    </row>
    <row r="24" spans="1:3">
      <c r="A24" s="4" t="s">
        <v>86</v>
      </c>
      <c r="B24" s="5" t="n">
        <v>119554</v>
      </c>
      <c r="C24" s="5" t="n">
        <v>85</v>
      </c>
    </row>
    <row r="25" spans="1:3">
      <c r="A25" s="4" t="s">
        <v>87</v>
      </c>
      <c r="B25" s="5" t="n">
        <v>75591</v>
      </c>
      <c r="C25" s="5" t="n">
        <v>-25910</v>
      </c>
    </row>
    <row r="26" spans="1:3">
      <c r="A26" s="4" t="s">
        <v>88</v>
      </c>
      <c r="B26" s="5" t="n">
        <v>65726</v>
      </c>
      <c r="C26" s="5" t="n">
        <v>126467</v>
      </c>
    </row>
    <row r="27" spans="1:3">
      <c r="A27" s="4" t="s">
        <v>89</v>
      </c>
      <c r="B27" s="7" t="n">
        <v>141317</v>
      </c>
      <c r="C27" s="7" t="n">
        <v>1005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29:19Z</dcterms:created>
  <dcterms:modified xmlns:dcterms="http://purl.org/dc/terms/" xmlns:xsi="http://www.w3.org/2001/XMLSchema-instance" xsi:type="dcterms:W3CDTF">2017-07-27T16:29:19Z</dcterms:modified>
</cp:coreProperties>
</file>